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STONE ALTERNATIVE INVESTMENT FUNDS</t>
        </is>
      </c>
    </row>
    <row r="6">
      <c r="A6" s="4" t="inlineStr">
        <is>
          <t>Entity 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0,
		2022</t>
        </is>
      </c>
    </row>
    <row r="9">
      <c r="A9" s="4" t="inlineStr">
        <is>
          <t>Document Effective Date</t>
        </is>
      </c>
      <c r="B9" s="4" t="inlineStr">
        <is>
          <t>dei_DocumentEffectiveDate</t>
        </is>
      </c>
      <c r="C9" s="4" t="inlineStr">
        <is>
          <t>Jan. 10,
		2022</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1</t>
        </is>
      </c>
    </row>
    <row r="5">
      <c r="A5" s="4" t="inlineStr">
        <is>
          <t>Supplement to Prospectus [Text Block]</t>
        </is>
      </c>
      <c r="B5" s="4" t="inlineStr">
        <is>
          <t>rr_SupplementToProspectusTextBlock</t>
        </is>
      </c>
      <c r="C5" s="4" t="inlineStr">
        <is>
          <t xml:space="preserve"> BLACKSTONE ALTERNATIVE INVESTMENT FUNDS Supplement dated January 10, 2022 to the Blackstone Alternative Multi-Strategy Fund (the “Fund”) Prospectus, dated July 30, 2021, as revised September 9, 2021, as supplemented Removal of Portfolio Manager Min Htoo no longer serves as a portfolio manager of the Fund. The other existing portfolio managers, Raymond Chan, Max Jaffe, Robert Jordan, Ian Morris, Alberto Santulin, and Stephen Sullens, will continue to serve as portfolio managers of the Fund. In connection with this change, effective immediately, all references to Min Htoo in the Fund’s Prospectus are removed. Addition of Portfolio Manager Effective immediately, David Ben‑Ur is added as a portfolio manager of the Fund. The existing portfolio managers, Raymond Chan, Max Jaffe, Robert Jordan, Ian Morris, Alberto Santulin, and Stephen Sullens, will continue to serve as portfolio managers of the Fund. In connection with this addition, effective immediately, all references to the Fund’s portfolio managers in the Fund’s Prospectus are amended to include Mr. Ben‑Ur, as described below. The “Management of the Fund—Portfolio Managers” section of the Prospectus is amended to include Mr. Ben‑Ur, Senior Managing Director of Blackstone Inc. (“Blackstone”) (Hedge Funds Solutions), as a portfolio manager of the Fund since January 2022. The “More on Fund Management—Portfolio Managers” section of the Prospectus is amended to reflect that Mr. Ben‑Ur, a portfolio manager of the Fund since January 2022, is a Senior Managing Director of Blackstone (Hedge Fund Solutions) since January 2022 and, prior to joining Blackstone, was a Chief Investment Officer at CAM Capital. Addition of Sub‑Adviser Pursuant to action taken by the Board of Trustees of the Fund, Aperture Investor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Principal Strategy
Aperture Investors, LLC Equity Hedge Strategies
Bayforest Capital Limited Multi-Strategy Strategies
Bayview Asset Management, LLC Relative Value Strategies
Blackstone Liquid Credit Strategies LLC Relative Value Strategies
Blackstone Real Estate Special Situations Advisors L.L.C. Relative Value Strategies
Caspian Capital LP Event-Driven Strategies
Clear Sky Advisers, LLC Macro Strategies
D. E. Shaw Investment Management, L.L.C. Multi-Strategy Strategies
Emso Asset Management Limited Macro Strategies
Endeavour Capital Advisors Inc. Equity Hedge Strategies
HealthCor Management, L.P. Equity Hedge Strategies
Jasper Capital Hong Kong Limited Equity Hedge Strategies
Magnetar Asset Management LLC Event-Driven Strategies
Discretionary Sub‑Advisers Principal Strategy
Mesarete Capital LLP Relative Value Strategies
Nephila Capital Ltd. Event-Driven Strategies
Sage Rock Capital Management LP Event-Driven Strategies
Seiga Asset Management Limited Equity Hedge Strategies
TrailStone Commodity Trading US, LLC Macro Strategies
Two Sigma Advisers, LP Equity Hedge Strategies
Waterfall Asset Management, LLC Relative Value Strategies</t>
        </is>
      </c>
    </row>
    <row r="6">
      <c r="A6" s="4" t="inlineStr">
        <is>
          <t>Blackstone Alternative Multi-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STONE ALTERNATIVE INVESTMENT FUNDS Supplement dated January 10, 2022 to the Blackstone Alternative Multi-Strategy Fund (the “Fund”) Prospectus, dated July 30, 2021, as revised September 9, 2021, as supplemented Removal of Portfolio Manager Min Htoo no longer serves as a portfolio manager of the Fund. The other existing portfolio managers, Raymond Chan, Max Jaffe, Robert Jordan, Ian Morris, Alberto Santulin, and Stephen Sullens, will continue to serve as portfolio managers of the Fund. In connection with this change, effective immediately, all references to Min Htoo in the Fund’s Prospectus are removed. Addition of Portfolio Manager Effective immediately, David Ben‑Ur is added as a portfolio manager of the Fund. The existing portfolio managers, Raymond Chan, Max Jaffe, Robert Jordan, Ian Morris, Alberto Santulin, and Stephen Sullens, will continue to serve as portfolio managers of the Fund. In connection with this addition, effective immediately, all references to the Fund’s portfolio managers in the Fund’s Prospectus are amended to include Mr. Ben‑Ur, as described below. The “Management of the Fund—Portfolio Managers” section of the Prospectus is amended to include Mr. Ben‑Ur, Senior Managing Director of Blackstone Inc. (“Blackstone”) (Hedge Funds Solutions), as a portfolio manager of the Fund since January 2022. The “More on Fund Management—Portfolio Managers” section of the Prospectus is amended to reflect that Mr. Ben‑Ur, a portfolio manager of the Fund since January 2022, is a Senior Managing Director of Blackstone (Hedge Fund Solutions) since January 2022 and, prior to joining Blackstone, was a Chief Investment Officer at CAM Capital. Addition of Sub‑Adviser Pursuant to action taken by the Board of Trustees of the Fund, Aperture Investor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Principal Strategy
Aperture Investors, LLC Equity Hedge Strategies
Bayforest Capital Limited Multi-Strategy Strategies
Bayview Asset Management, LLC Relative Value Strategies
Blackstone Liquid Credit Strategies LLC Relative Value Strategies
Blackstone Real Estate Special Situations Advisors L.L.C. Relative Value Strategies
Caspian Capital LP Event-Driven Strategies
Clear Sky Advisers, LLC Macro Strategies
D. E. Shaw Investment Management, L.L.C. Multi-Strategy Strategies
Emso Asset Management Limited Macro Strategies
Endeavour Capital Advisors Inc. Equity Hedge Strategies
HealthCor Management, L.P. Equity Hedge Strategies
Jasper Capital Hong Kong Limited Equity Hedge Strategies
Magnetar Asset Management LLC Event-Driven Strategies
Discretionary Sub‑Advisers Principal Strategy
Mesarete Capital LLP Relative Value Strategies
Nephila Capital Ltd. Event-Driven Strategies
Sage Rock Capital Management LP Event-Driven Strategies
Seiga Asset Management Limited Equity Hedge Strategies
TrailStone Commodity Trading US, LLC Macro Strategies
Two Sigma Advisers, LP Equity Hedge Strategies
Waterfall Asset Management, LLC Relative Value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1</t>
        </is>
      </c>
    </row>
    <row r="5">
      <c r="A5" s="4" t="inlineStr">
        <is>
          <t>Document Creation Date</t>
        </is>
      </c>
      <c r="B5" s="4" t="inlineStr">
        <is>
          <t>dei_DocumentCreationDate</t>
        </is>
      </c>
      <c r="C5" s="4" t="inlineStr">
        <is>
          <t>Jan. 10,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2:06:55Z</dcterms:created>
  <dcterms:modified xmlns:dcterms="http://purl.org/dc/terms/" xmlns:xsi="http://www.w3.org/2001/XMLSchema-instance" xsi:type="dcterms:W3CDTF">2022-01-10T22:06:55Z</dcterms:modified>
</cp:coreProperties>
</file>